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fin_2" sheetId="3" state="visible" r:id="rId3"/>
    <sheet xmlns:r="http://schemas.openxmlformats.org/officeDocument/2006/relationships" name="Consolidated Comprehensive Inco" sheetId="4" state="visible" r:id="rId4"/>
    <sheet xmlns:r="http://schemas.openxmlformats.org/officeDocument/2006/relationships" name="Statement of Changes in Shareho" sheetId="5" state="visible" r:id="rId5"/>
    <sheet xmlns:r="http://schemas.openxmlformats.org/officeDocument/2006/relationships" name="Condensed Statements of Cash Fl" sheetId="6" state="visible" r:id="rId6"/>
    <sheet xmlns:r="http://schemas.openxmlformats.org/officeDocument/2006/relationships" name="NATURE OF OPERATIONS AND BASIS "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RELATED PARTY TRANSACTIONS (Tab" sheetId="15" state="visible" r:id="rId15"/>
    <sheet xmlns:r="http://schemas.openxmlformats.org/officeDocument/2006/relationships" name="INCOME TAXES (Tables)" sheetId="16" state="visible" r:id="rId16"/>
    <sheet xmlns:r="http://schemas.openxmlformats.org/officeDocument/2006/relationships" name="NATURE OF OPERATIONS AND BASI_2" sheetId="17" state="visible" r:id="rId17"/>
    <sheet xmlns:r="http://schemas.openxmlformats.org/officeDocument/2006/relationships" name="GOING CONCERN (Details Narrativ"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COMMON STOCK (Details Narrative" sheetId="21" state="visible" r:id="rId21"/>
    <sheet xmlns:r="http://schemas.openxmlformats.org/officeDocument/2006/relationships" name="RELATED PARTY TRANSACTIONS (Det" sheetId="22" state="visible" r:id="rId22"/>
    <sheet xmlns:r="http://schemas.openxmlformats.org/officeDocument/2006/relationships" name="RELATED PARTY TRANSACTIONS (D_2" sheetId="23" state="visible" r:id="rId23"/>
    <sheet xmlns:r="http://schemas.openxmlformats.org/officeDocument/2006/relationships" name="INCOME TAXES (Details)" sheetId="24" state="visible" r:id="rId24"/>
  </sheets>
  <definedNames/>
  <calcPr calcId="124519" fullCalcOnLoad="1"/>
</workbook>
</file>

<file path=xl/sharedStrings.xml><?xml version="1.0" encoding="utf-8"?>
<sst xmlns="http://schemas.openxmlformats.org/spreadsheetml/2006/main" uniqueCount="244">
  <si>
    <t>Document and Entity Information - USD ($)</t>
  </si>
  <si>
    <t>12 Months Ended</t>
  </si>
  <si>
    <t>Sep. 30, 2018</t>
  </si>
  <si>
    <t>Jan. 14, 2019</t>
  </si>
  <si>
    <t>Mar. 31, 2018</t>
  </si>
  <si>
    <t>Document And Entity Information</t>
  </si>
  <si>
    <t>Entity Registrant Name</t>
  </si>
  <si>
    <t>CLIC TECHNOLOGY, INC.</t>
  </si>
  <si>
    <t>Entity Central Index Key</t>
  </si>
  <si>
    <t>Document Type</t>
  </si>
  <si>
    <t>10-K</t>
  </si>
  <si>
    <t>Document Period End Date</t>
  </si>
  <si>
    <t>Sep. 30,
		2018</t>
  </si>
  <si>
    <t>Amendment Flag</t>
  </si>
  <si>
    <t>false</t>
  </si>
  <si>
    <t>Current Fiscal Year End Date</t>
  </si>
  <si>
    <t>--09-30</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Entity Shell Company</t>
  </si>
  <si>
    <t>Is Entity Emerging Growth Company?</t>
  </si>
  <si>
    <t>true</t>
  </si>
  <si>
    <t>Entity Ex Transition Period</t>
  </si>
  <si>
    <t>Entity Small Business</t>
  </si>
  <si>
    <t>Consolidated statement of financial position - USD ($)</t>
  </si>
  <si>
    <t>Sep. 30, 2017</t>
  </si>
  <si>
    <t>Current Assets</t>
  </si>
  <si>
    <t>Cash and cash equivalents</t>
  </si>
  <si>
    <t>Total Current assets</t>
  </si>
  <si>
    <t>Goodwill</t>
  </si>
  <si>
    <t xml:space="preserve"> </t>
  </si>
  <si>
    <t>TOTAL ASSETS</t>
  </si>
  <si>
    <t>Current Liabilities</t>
  </si>
  <si>
    <t>Accounts payable</t>
  </si>
  <si>
    <t>Shareholder Loans</t>
  </si>
  <si>
    <t>Total Current Liabilities</t>
  </si>
  <si>
    <t>Note Payable</t>
  </si>
  <si>
    <t>Total Liabilities</t>
  </si>
  <si>
    <t>Stockholders' Equity</t>
  </si>
  <si>
    <t>Common: Authorized 350,000,000 shares, $.001 par value; Issued and outstanding 260,725,000 shares</t>
  </si>
  <si>
    <t>Additional paid in capital</t>
  </si>
  <si>
    <t>Retained Earnings</t>
  </si>
  <si>
    <t>Current Year Loss</t>
  </si>
  <si>
    <t>Foreign Currency Translation Reserve</t>
  </si>
  <si>
    <t>Total Stockholders' Equity</t>
  </si>
  <si>
    <t>Total Liabilities &amp; Equity</t>
  </si>
  <si>
    <t>Consolidated statement of financial position (Parenthetical) - $ / shares</t>
  </si>
  <si>
    <t>Dec. 02, 2016</t>
  </si>
  <si>
    <t>Common stock par value</t>
  </si>
  <si>
    <t>$ .001</t>
  </si>
  <si>
    <t>Common stock shares authorized</t>
  </si>
  <si>
    <t>Common stock shares issued</t>
  </si>
  <si>
    <t>Common stock shares outstanding</t>
  </si>
  <si>
    <t>Consolidated Comprehensive Income Statement - USD ($)</t>
  </si>
  <si>
    <t>i) Income from Operations</t>
  </si>
  <si>
    <t>Revenue</t>
  </si>
  <si>
    <t>Product Development Expenses</t>
  </si>
  <si>
    <t>Adminstrative Expenses</t>
  </si>
  <si>
    <t>Interest</t>
  </si>
  <si>
    <t>Expense on acquisition of "FNTT"</t>
  </si>
  <si>
    <t>Total Expenses</t>
  </si>
  <si>
    <t>NET LOSS before Taxes</t>
  </si>
  <si>
    <t>ii) Other Comprehensive Income</t>
  </si>
  <si>
    <t>a) Foreign Currency Translation Gain</t>
  </si>
  <si>
    <t>Comprehensive Income</t>
  </si>
  <si>
    <t>BASIC AND DILUTED NET LOSS PER COMMON SHARE ATTRIBUTABLE FROM STAEMENT OF OPERATIONS</t>
  </si>
  <si>
    <t>WEIGHTED AVERAGE NUMBER OF COMMON SHARES OUTSTANDING BASIC AND DILUTED</t>
  </si>
  <si>
    <t>Statement of Changes in Shareholders' Equity - USD ($)</t>
  </si>
  <si>
    <t>Common Stock</t>
  </si>
  <si>
    <t>Accumulated Deficit</t>
  </si>
  <si>
    <t>Beginning Balance, Shares at Sep. 30, 2016</t>
  </si>
  <si>
    <t>Beginning Balance, Amount at Sep. 30, 2016</t>
  </si>
  <si>
    <t>Shares issued for cash, shares</t>
  </si>
  <si>
    <t>Shares issued for cash, amount</t>
  </si>
  <si>
    <t>Shares cancelled, shares</t>
  </si>
  <si>
    <t>Shares cancelled, amount</t>
  </si>
  <si>
    <t>Net loss</t>
  </si>
  <si>
    <t>Ending Balance, Shares at Sep. 30, 2017</t>
  </si>
  <si>
    <t>Ending Balance, Amount at Sep. 30, 2017</t>
  </si>
  <si>
    <t>Shares issued for the merger, shares</t>
  </si>
  <si>
    <t>Shares issued on acquistion, shares</t>
  </si>
  <si>
    <t>Ending Balance, Shares at Sep. 30, 2018</t>
  </si>
  <si>
    <t>Ending Balance, Amount at Sep. 30, 2018</t>
  </si>
  <si>
    <t>Condensed Statements of Cash Flows - USD ($)</t>
  </si>
  <si>
    <t>37 Months Ended</t>
  </si>
  <si>
    <t>CASH FLOWS FROM OPERATING ACTIVITIES</t>
  </si>
  <si>
    <t>Net Loss before taxes for the period</t>
  </si>
  <si>
    <t>Non cash Items:</t>
  </si>
  <si>
    <t>Interest Expense accrued</t>
  </si>
  <si>
    <t>Gain/(Loss) on foreign Exchange Fluctuation</t>
  </si>
  <si>
    <t>Unpaid liabilities on Recapitalization</t>
  </si>
  <si>
    <t>Operating cash flows before working capital changes</t>
  </si>
  <si>
    <t>Changes in operating assets and liabilities:</t>
  </si>
  <si>
    <t>NET CASH USED IN OPERATING ACTIVITIES</t>
  </si>
  <si>
    <t>CASH FLOWS FROM INVESTING ACTIVITIES</t>
  </si>
  <si>
    <t>Proceeds from investment in subsidiary</t>
  </si>
  <si>
    <t>CASH FLOWS FROM FINANCING ACTIVITIES</t>
  </si>
  <si>
    <t>Proceeds from sale of common stock</t>
  </si>
  <si>
    <t>Proceeds from loan from related party</t>
  </si>
  <si>
    <t>Convertible Notes</t>
  </si>
  <si>
    <t>NET CASH PROVIDED BY FINANCING ACTIVITIES</t>
  </si>
  <si>
    <t>NET CASH INCREASE (DECREASE) For PERIOD</t>
  </si>
  <si>
    <t>Cash, Beginning</t>
  </si>
  <si>
    <t>Unrealized Loss on cash &amp; Cash equivalents</t>
  </si>
  <si>
    <t>Cash, Ending</t>
  </si>
  <si>
    <t>SUPPLEMENTAL CASH FLOW INFORMATION AND NONCASH INVESTING AND FINANCING ACTIVITIES:</t>
  </si>
  <si>
    <t>Cash paid during the period for: Interest</t>
  </si>
  <si>
    <t>Cash paid during the period for: Income taxes</t>
  </si>
  <si>
    <t>NATURE OF OPERATIONS AND BASIS OF PRESENTATION</t>
  </si>
  <si>
    <t>Notes to Financial Statements</t>
  </si>
  <si>
    <t>NOTE 1. NATURE OF OPERATIONS AND BASIS OF PRESENTATION</t>
  </si>
  <si>
    <t>CLIC
Technology, Inc. is a publicly traded holding company under the symbol, “CLCI”. CLIC Technology Inc is a fintech company
and all the products are developed from the ground up and in-house by its developers. The Company is amongst the first publicly
traded companies to market blockchain products built for the future of global commerce. Overview Clic
Technology Inc (“CLIC”) was formed as an early stage company with the strategic intent to focus on a rewards-based
crowdfunding model. Following the Merger (as defined below), the Company has abandoned the prior business plan and is now pursuing
CLIC Technology’s proposed business, which focuses on the development of tools, based on blockchain technology, to facilitate
digital asset management, including whose specific to processing e-commerce and financial industry payments, in multiple countries
and multiple payment platforms. Reverse
Merger On
May 3, 2018, the FNTT and CLIC Technology, Inc. (“CTI”), a privately-held Florida corporation, entered into an Agreement
of Merger and Plan of Reorganization (the “Merger Agreement”), pursuant to which, on May 3, 2018, CTI merged into
FNTT, with FNTT being the surviving corporation. Upon the closing of the Merger, the shareholders of CTI exchanged 100% of their
CTI shareholder interest for a total of One Hundred Ten Million (110,000,000) shares of FNTT restricted common stock as consideration
for the Merger, and the former shareholders of CTI now control approximately 83.6% of the Company’s outstanding common stock. This
Company was previously known as:
• FundThatCompany,
Inc. until July 31, 2018 which was incorporated in the State of Nevada as a for-profit Company on September 4, 2015 The
Company adapted fiscal year end of September 30. This
company acquired a Cyprus company, “Oceanovasto Investments Ltd.”, a company organized under the laws of the Republic
of Cyprus, on May 17, 2018 from which date it is its wholly owned subsidiary.</t>
  </si>
  <si>
    <t>GOING CONCERN</t>
  </si>
  <si>
    <t>NOTE 2. GOING CONCERN</t>
  </si>
  <si>
    <t>To
date the Company has generated no revenues from its business operations and has incurred operating losses since inception of $696,940.
As of the current balance sheet date, the Company has a working capital deficit of $ 20,188. The Company requires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These financial
statements do not include any adjustments relating to the recoverability and classification of recorded asset amounts or amounts
and classification of liabilities that might result from this uncertainty.</t>
  </si>
  <si>
    <t>SUMMARY OF SIGNIFICANT ACCOUNTING POLICIES</t>
  </si>
  <si>
    <t>NOTE 3. SUMMARY OF SIGNIFICANT ACCOUNTING POLICIES</t>
  </si>
  <si>
    <t>Basis
of Presentation The
consolidated financial statements are presented in accordance with generally accepted accounting principles in the United States
of America, or GAAP, and reflect the consolidated financial position, results of operations, comprehensive income and cash flows
of our consolidated subsidiaries as at the year ended 30 th Use
of Estimates and Assumptions The
preparation of financial statements requires management to make estimates and assumptions that affect the reported amounts in
the consolidated financial statements and accompanying disclosures. We evaluate our estimates on a continuous basis. We base our
estimates on historical experience and on various other assumptions that are believed to be reasonable under the circumstances.
The actual amounts may vary from the estimates used in the preparation of the accompanying consolidated financial statements.
We have reclassified certain prior period amounts to conform to current period presentation. Cash
and Cash Equivalents For
purposes of the statement of cash flows, the Company considers highly liquid financial instruments purchased with a maturity of
three months or less to be cash equivalents. Fair
Value of Financial Instruments The
carrying amount of the Company’s financial assets and liabilities approximates their fair values due to their short-term
maturities. Earnings/(Loss)
per Common Share The
basic earnings (loss) per share is calculated by dividing the Company’s net income available to common shareholders by the
weighted average number of common shares outstanding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of the current balance sheet date, there were 260,725,000 common stock outstanding.
However, the potential common shares arising from the arrangement entered with Chief Technology Officer and the promissory note
are anti-dilutive in nature. Hence the diluted earnings(loss) and basic earnings(loss) per common share are same.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of the current balance sheet date, the Company had not adopted a stock option
plan nor had it granted any stock options. Accordingly, no stock-based compensation has been recorded to date. Property
and Equipment. Property
and equipment are stated at cost, net of accumulated depreciation. Depreciation is calculated on a straight-line basis over the
estimated useful lives of the assets. Leasehold improvements are amortized on a straight-line basis over the shorter of the term
of the lease or the estimated useful life of the improvement. Maintenance and repairs are expensed as incurred. The
equipment’s such as computers and software’s procured by the Company during the year whose useful life is estimated
to be less than a year and therefore the same is charged to statement of income from operations. Product
Development Expenses: The
Cyprus subsidiary is in the development stage till its online payment portal and the gateway for payments in multiple currencies
is built and tested. As a development stage entity, its present efforts are [a] Financial planning; [b] Raising capital; [c] Exploring
the available resources; [d] Patenting the developed tools for proprietary user privileges; [e] Research and development; [f]
Establishing sources of supply; [g] Acquiring property, plant, equipment, or other operating assets; [h] Recruiting and training
personnel; [i] Market Development; [j] Commencing the operations; etc. Prior to the acquisition, the Cyprus company was accumulating
the developmental costs as current asset and on cash basis. Such an accumulated cost has no real value until the Quality Control
Checks clear the varying degrees of uncertainties in shaping up the outcome of the payment portal and the payment gateway. On
becoming the wholly owned subsidiary, the same accounting practice was continued. However, this Company can capitalize the same
at the time the product is marketable. The capitalized costs are amortized on straight line basis over the useful life of the
asset. Costs incurred in performing activities associated with the preliminary project phase and post implementation phase are
expensed as incurred. As
on the date of the Balance Sheet the Company has not identified the products which have been cleared through the technical feasibility
and quality control checks and therefore the costs related to the products have not been capitalized and charged to the statement
of income from operations. Going forward the Company is looking forward to capitalize the costs which are directly attributable
to the products. Business
Combinations. We
account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dentifiable intangible assets with finite lives are
amortized over their useful lives. Acquisition-related costs are expensed in the periods in which the costs are incurred. The
results of operations of acquired businesses are included in our consolidated financial statements from the acquisition date. Merger,
Acquisition &amp; Goodwill On
3 rd The
merger is being treated as reverse merger where the CLIC Technology Inc is considered as the accounting acquirer while the FNTT
is the legal acquirer. This
arrangement of reverse acquisition does not result in a business combination as per ASC 805-40-25-1 and interpretive guidance
issued by SEC. The merger related costs $ 395,670 have been recognized in statement of income from operations. The
Acquisition agreement was entered between CLIC Technology Inc., a Nevada corporation, and Oceanovasto Investments Ltd, a company
organized under the laws of Republic of Cyprus. The arrangement provides for issue of 76,875,000 shares of restricted common stock
of FNTT representing the full value for all the Oceano shares. Oceanovasto has two bank accounts one with National Bank of Greece
and one at Bank of Cyprus. Both the accounts have become inoperative as a result of change in signatory and updation of the signatory
has not been carried out. Therefore, subsequent to 7 th The
fair value of the shares transferred to Oceanovasto has been measured by taking the net asset value of the Oceanovasto, as against
the requirement of ASC 805 which provides for measurement of the shares transferred at the fair value. The quoted value obtained
from the OTC markets is not relevant and not reliable as it does not provide for similar volumes trading in shares as that of
the current issue to Oceanovasto and there is no frequent trading undertaken. Therefore,
goodwill arising from the acquisition arrangement is computed using the net asset value method which is as follows:-
Particulars Amount
($)
Consideration (A) Nil
Minority Interest
(B) Nil
(Less)
Net Assets acquired from Oceanovasto (C) (570,273.41 )
Goodwill
(A+B-C) 570,273.41 Recent
Accounting Pronouncements The
Company does not expect the adoption of any recent accounting pronouncements to have a material impact on its financial statements.</t>
  </si>
  <si>
    <t>COMMON STOCK</t>
  </si>
  <si>
    <t>NOTE 4. COMMON STOCK</t>
  </si>
  <si>
    <t>The
Company is authorized to issue 350,000,000 common shares with a par value of $0.001 per share, with 260,725,000 and 260,725,000
shares issued and as of the balance sheet date. No preferred shares have been authorized or issued. On
September 4, 2015, the Company issued 1,750,000,000 (pre-split 10,000,000) common shares at $0.000005714 (pre-split $0.001) per
share to the sole director and President of the Company for cash proceeds of $10,000. On October 26, 2015, the Company received
$10,000 for issued 1,750,000,000 common shares at $0.000005714 per share to the sole director and President of the Company on
September 4, 2015. On
December 2, 2016 the Company has sold 30,100,000 (pre-split 172,000) common shares at $0.0001714 (pre-split $0.03) per share to
30 shareholders of the company for proceeds of $5,160. Funds were received by the Company on January 5, 2017. On
December 2, 2016, the founding shareholder of the Company returned 1,706,250,000 (pre-split 9,750,000) restricted shares of common
stock to treasury and the shares were subsequently cancelled by the Company. The shares were returned to treasury for $0.000000005
per share for a total consideration of $10 to the shareholder. On
December 2, 2016, the directors of the Company approved a special resolution to undertake a forward split of the common stock
of the Company on a basis of 175 new common shares for 1 old common share. The issued and outstanding common stock increased from
422,000 to 73,850,000 as of December 2, 2016. On
April 11, 2018, following a change of control effective April 9, 2018, as reported on Form 8-K, filed with the Securities and
Exchange Commission on April 10, 2018, the board of directors of the Company increased the total quantity of authorized shares
to 350,000,000 common shares with a par value of $0.001 per share. No preferred shares have been authorized or issued. On
May 3, 2018, the Company issued 110,000,000 restricted shares pursuant to the agreement of merger and plan of reorganization. On
May 17, 2018, the Company issued 76,875,000 restricted shares pursuant to the acquisition agreement. Until
the date of this financial statement, the Company has not granted any stock options and has not recorded any stock-based compensation.</t>
  </si>
  <si>
    <t>RELATED PARTY TRANSACTIONS</t>
  </si>
  <si>
    <t>NOTE 5. RELATED PARTY TRANSACTIONS</t>
  </si>
  <si>
    <t>As
of the current balance sheet date, the present chairman, Yosef Biton, a related party, advanced $ 187,849 and $ 425,720 was advanced
from another shareholder towards the working capital. The amounts due to the related parties are unsecured, and non- interest
bearing, with no set terms of repayment. Since
July 2018, money was sent to Shyane McCulloch, Chief Technology Officer of the Company and a shareholder is as below
Sl.no Description
of the Transaction Amount
($)
1 CTO Salary 24,999 But
this shareholder holds 4 million shares out of issued 260.725 millions which is 1.534% and is not an interested party</t>
  </si>
  <si>
    <t>INCOME TAXES</t>
  </si>
  <si>
    <t>NOTE 6. INCOME TAXES</t>
  </si>
  <si>
    <t>A
reconciliation of the provision for income taxes at the United States federal statutory rate compared to the Company’s income
tax expense as reported is as follows:
Particulars 30th
Sep 2018 30th
Sep 2017
Net
loss before income taxes as per financial statements -696,940 -46,873
Income
Tax Rate 34 % 34 %
Income
Tax Recovery -236,960 -15936.82
Non
Deductible 0 0
Valuation
Allowance 236,960 15936.82
Provision
for Income Tax 0 0 The
amount taken into income as deferred income tax assets must reflect that portion of the income tax loss carry forwards that is
more likely-than-not to be realized from future operations. The Company has chosen to provide a full valuation allowance against
all available income tax loss carry forwards.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 As
of the current balance sheet date, the Company has no unrecognized income tax benefits. The Company’s policy for classifying
interest and penalties associated with unrecognized income tax benefits is to include such items as tax expense. No interest or
penalties have been recorded during the current year; and no interest or penalties have been accrued as of the current balance
sheet date. The Company did not have any amounts recorded pertaining to uncertain tax positions, as of the current balance sheet
date. The
tax files of the current as well as the past years remain open to examination by federal and state authorities due to net operating
loss and credit carryforwards. The Company is currently not under examination by the Internal Revenue Service or any other taxing
authorities.</t>
  </si>
  <si>
    <t>SUMMARY OF SIGNIFICANT ACCOUNTING POLICIES (POLICIES)</t>
  </si>
  <si>
    <t>Summary Of Significant Accounting Policies</t>
  </si>
  <si>
    <t>Basis of Presentation</t>
  </si>
  <si>
    <t>The
consolidated financial statements are presented in accordance with generally accepted accounting principles in the United States
of America, or GAAP, and reflect the consolidated financial position, results of operations, comprehensive income and cash flows
of our consolidated subsidiaries as at the year ended 30 th</t>
  </si>
  <si>
    <t>Use of Estimates and Assumptions</t>
  </si>
  <si>
    <t>The
preparation of financial statements requires management to make estimates and assumptions that affect the reported amounts in
the consolidated financial statements and accompanying disclosures. We evaluate our estimates on a continuous basis. We base our
estimates on historical experience and on various other assumptions that are believed to be reasonable under the circumstances.
The actual amounts may vary from the estimates used in the preparation of the accompanying consolidated financial statements.
We have reclassified certain prior period amounts to conform to current period presentation.</t>
  </si>
  <si>
    <t>Cash and Cash Equivalents</t>
  </si>
  <si>
    <t xml:space="preserve">For
purposes of the statement of cash flows, the Company considers highly liquid financial instruments purchased with a maturity of
three months or less to be cash equivalents. </t>
  </si>
  <si>
    <t>Fair Value of Financial Instruments</t>
  </si>
  <si>
    <t>The
carrying amount of the Company’s financial assets and liabilities approximates their fair values due to their short-term
maturities.</t>
  </si>
  <si>
    <t>Earnings/(Loss) per Common Share</t>
  </si>
  <si>
    <t>The
basic earnings (loss) per share is calculated by dividing the Company’s net income available to common shareholders by the
weighted average number of common shares outstanding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of the current balance sheet date, there were 260,725,000 common stock outstanding.
However, the potential common shares arising from the arrangement entered with Chief Technology Officer and the promissory note
are anti-dilutive in nature. Hence the diluted earnings(loss) and basic earnings(loss) per common share are same.</t>
  </si>
  <si>
    <t>Income Taxes</t>
  </si>
  <si>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si>
  <si>
    <t>Stock-based Compensation</t>
  </si>
  <si>
    <t xml:space="preserve">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of the current balance sheet date, the Company had not adopted a stock option
plan nor had it granted any stock options. Accordingly, no stock-based compensation has been recorded to date. </t>
  </si>
  <si>
    <t>Property and Equipment</t>
  </si>
  <si>
    <t>Property
and equipment are stated at cost, net of accumulated depreciation. Depreciation is calculated on a straight-line basis over the
estimated useful lives of the assets. Leasehold improvements are amortized on a straight-line basis over the shorter of the term
of the lease or the estimated useful life of the improvement. Maintenance and repairs are expensed as incurred. The
equipment’s such as computers and software’s procured by the Company during the year whose useful life is estimated
to be less than a year and therefore the same is charged to statement of income from operations.</t>
  </si>
  <si>
    <t>Product Development Expenses:</t>
  </si>
  <si>
    <t xml:space="preserve">The
Cyprus subsidiary is in the development stage till its online payment portal and the gateway for payments in multiple currencies
is built and tested. As a development stage entity, its present efforts are [a] Financial planning; [b] Raising capital; [c] Exploring
the available resources; [d] Patenting the developed tools for proprietary user privileges; [e] Research and development; [f]
Establishing sources of supply; [g] Acquiring property, plant, equipment, or other operating assets; [h] Recruiting and training
personnel; [i] Market Development; [j] Commencing the operations; etc. Prior to the acquisition, the Cyprus company was accumulating
the developmental costs as current asset and on cash basis. Such an accumulated cost has no real value until the Quality Control
Checks clear the varying degrees of uncertainties in shaping up the outcome of the payment portal and the payment gateway. On
becoming the wholly owned subsidiary, the same accounting practice was continued. However, this Company can capitalize the same
at the time the product is marketable. The capitalized costs are amortized on straight line basis over the useful life of the
asset. Costs incurred in performing activities associated with the preliminary project phase and post implementation phase are
expensed as incurred. As
on the date of the Balance Sheet the Company has not identified the products which have been cleared through the technical feasibility
and quality control checks and therefore the costs related to the products have not been capitalized and charged to the statement
of income from operations. Going forward the Company is looking forward to capitalize the costs which are directly attributable
to the products. </t>
  </si>
  <si>
    <t>Business Combinations</t>
  </si>
  <si>
    <t>We
account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dentifiable intangible assets with finite lives are
amortized over their useful lives. Acquisition-related costs are expensed in the periods in which the costs are incurred. The
results of operations of acquired businesses are included in our consolidated financial statements from the acquisition date.</t>
  </si>
  <si>
    <t>Merger, Acquisition &amp; Goodwill</t>
  </si>
  <si>
    <t xml:space="preserve">On
3 rd The
merger is being treated as reverse merger where the CLIC Technology Inc is considered as the accounting acquirer while the FNTT
is the legal acquirer. This
arrangement of reverse acquisition does not result in a business combination as per ASC 805-40-25-1 and interpretive guidance
issued by SEC. The merger related costs $ 395,670 have been recognized in statement of income from operations. The
Acquisition agreement was entered between CLIC Technology Inc., a Nevada corporation, and Oceanovasto Investments Ltd, a company
organized under the laws of Republic of Cyprus. The arrangement provides for issue of 76,875,000 shares of restricted common stock
of FNTT representing the full value for all the Oceano shares. Oceanovasto has two bank accounts one with National Bank of Greece
and one at Bank of Cyprus. Both the accounts have become inoperative as a result of change in signatory and updation of the signatory
has not been carried out. Therefore, subsequent to 7 th The
fair value of the shares transferred to Oceanovasto has been measured by taking the net asset value of the Oceanovasto, as against
the requirement of ASC 805 which provides for measurement of the shares transferred at the fair value. The quoted value obtained
from the OTC markets is not relevant and not reliable as it does not provide for similar volumes trading in shares as that of
the current issue to Oceanovasto and there is no frequent trading undertaken. Therefore,
goodwill arising from the acquisition arrangement is computed using the net asset value method which is as follows:-
Particulars Amount
($)
Consideration (A) Nil
Minority Interest
(B) Nil
(Less)
Net Assets acquired from Oceanovasto (C) (570,273.41 )
Goodwill
(A+B-C) 570,273.41 </t>
  </si>
  <si>
    <t>Recent Accounting Pronouncements</t>
  </si>
  <si>
    <t>The
Company does not expect the adoption of any recent accounting pronouncements to have a material impact on its financial statements.</t>
  </si>
  <si>
    <t>SUMMARY OF SIGNIFICANT ACCOUNTING POLICIES (Tables)</t>
  </si>
  <si>
    <t>Summary Of Significant Accounting Policies Tables Abstract</t>
  </si>
  <si>
    <t>Schedule of goodwill</t>
  </si>
  <si>
    <t xml:space="preserve">Particulars Amount
($)
Consideration (A) Nil
Minority Interest
(B) Nil
(Less)
Net Assets acquired from Oceanovasto (C) (570,273.41 )
Goodwill
(A+B-C) 570,273.41 </t>
  </si>
  <si>
    <t>RELATED PARTY TRANSACTIONS (Tables)</t>
  </si>
  <si>
    <t>Related Party Transactions</t>
  </si>
  <si>
    <t>Description of the transaction</t>
  </si>
  <si>
    <t>Sl.no Description
of the Transaction Amount
($)
1 CTO Salary 24,999</t>
  </si>
  <si>
    <t>INCOME TAXES (Tables)</t>
  </si>
  <si>
    <t>Income Taxes Tables Abstract</t>
  </si>
  <si>
    <t>Provision for income taxes at federal statutory rate</t>
  </si>
  <si>
    <t xml:space="preserve">Particulars 30th
Sep 2018 30th
Sep 2017
Net
loss before income taxes as per financial statements -696,940 -46,873
Income
Tax Rate 34 % 34 %
Income
Tax Recovery -236,960 -15936.82
Non
Deductible 0 0
Valuation
Allowance 236,960 15936.82
Provision
for Income Tax 0 0 </t>
  </si>
  <si>
    <t>NATURE OF OPERATIONS AND BASIS OF PRESENTATION (Details Narrative) - shares</t>
  </si>
  <si>
    <t>May 03, 2018</t>
  </si>
  <si>
    <t>State of incorporation</t>
  </si>
  <si>
    <t>Nevada</t>
  </si>
  <si>
    <t>Date of incorporation</t>
  </si>
  <si>
    <t>Sep. 4,
		2015</t>
  </si>
  <si>
    <t>Merger Agreement [Member]</t>
  </si>
  <si>
    <t>CTI shareholder interest exchanged in consideration for Merger, percentage</t>
  </si>
  <si>
    <t>100.00%</t>
  </si>
  <si>
    <t>CTI shareholder interest in Company</t>
  </si>
  <si>
    <t>83.60%</t>
  </si>
  <si>
    <t>CTI shareholder interest exchanged in consideration for Merger, restricted shares</t>
  </si>
  <si>
    <t>GOING CONCERN (Details Narrative) - USD ($)</t>
  </si>
  <si>
    <t>Going Concern</t>
  </si>
  <si>
    <t>Working capital deficit</t>
  </si>
  <si>
    <t>SUMMARY OF SIGNIFICANT ACCOUNTING POLICIES (Details) - USD ($)</t>
  </si>
  <si>
    <t>Summary Of Significant Accounting Policies Details Abstract</t>
  </si>
  <si>
    <t>Consideration (A)</t>
  </si>
  <si>
    <t>Minority Interest (B)</t>
  </si>
  <si>
    <t>(Less) Net Assets acquired from Oceanovasto(C )</t>
  </si>
  <si>
    <t>Goodwill ( A+B-C)</t>
  </si>
  <si>
    <t>SUMMARY OF SIGNIFICANT ACCOUNTING POLICIES (Details Narrative) - USD ($)</t>
  </si>
  <si>
    <t>Maturity of cash and cash equivalents</t>
  </si>
  <si>
    <t>Three months or less</t>
  </si>
  <si>
    <t>Shares issued on acquisition, shares</t>
  </si>
  <si>
    <t>COMMON STOCK (Details Narrative)</t>
  </si>
  <si>
    <t>Dec. 02, 2016USD ($)Shareholder$ / sharesshares</t>
  </si>
  <si>
    <t>Sep. 04, 2015USD ($)$ / sharesshares</t>
  </si>
  <si>
    <t>Sep. 30, 2018USD ($)$ / sharesshares</t>
  </si>
  <si>
    <t>Sep. 30, 2017USD ($)$ / sharesshares</t>
  </si>
  <si>
    <t>May 17, 2018shares</t>
  </si>
  <si>
    <t>May 03, 2018shares</t>
  </si>
  <si>
    <t>Common stock par value | $ / shares</t>
  </si>
  <si>
    <t>Proceeds from sale of common stock | $</t>
  </si>
  <si>
    <t>Forward split description</t>
  </si>
  <si>
    <t>Common stock of the Company on a basis of 175 new common shares for 1 old common share</t>
  </si>
  <si>
    <t>Merger and plan of reorganization agreement [Member] | Restricted Stock [Member]</t>
  </si>
  <si>
    <t>Acquisition agreement [Member] | Oceanovasto investments, Ltd. [Member]</t>
  </si>
  <si>
    <t>Common Stock [Member]</t>
  </si>
  <si>
    <t>Common stock shares returned or cancelled</t>
  </si>
  <si>
    <t>Board of Directors [Member] | On April 10, 2018 [Member]</t>
  </si>
  <si>
    <t>Common stock shares authorized, increased</t>
  </si>
  <si>
    <t>Director and President [Member]</t>
  </si>
  <si>
    <t>Pre-split of common shares</t>
  </si>
  <si>
    <t>Pre-split of common stock, par value | $ / shares</t>
  </si>
  <si>
    <t>Shareholder [Member]</t>
  </si>
  <si>
    <t>Number of shareholders | Shareholder</t>
  </si>
  <si>
    <t>Treasury Stock [Member]</t>
  </si>
  <si>
    <t>RELATED PARTY TRANSACTIONS (Details)</t>
  </si>
  <si>
    <t>Sep. 30, 2018USD ($)</t>
  </si>
  <si>
    <t>Chief Technology Officer [Member]</t>
  </si>
  <si>
    <t>Salary expenses</t>
  </si>
  <si>
    <t>RELATED PARTY TRANSACTIONS (Details Narrative) - USD ($)</t>
  </si>
  <si>
    <t>Shareholder loans</t>
  </si>
  <si>
    <t>Chairman [Member]</t>
  </si>
  <si>
    <t>Advanced from related party</t>
  </si>
  <si>
    <t>Shares reserved from future issuance</t>
  </si>
  <si>
    <t>Number of shares issued to uninterested party</t>
  </si>
  <si>
    <t>Ownership interest</t>
  </si>
  <si>
    <t>1.534%</t>
  </si>
  <si>
    <t>INCOME TAXES (Details) - USD ($)</t>
  </si>
  <si>
    <t>Income Taxes Details Abstract</t>
  </si>
  <si>
    <t>Net loss before income taxes as per financial statements</t>
  </si>
  <si>
    <t>Income tax rate</t>
  </si>
  <si>
    <t>34.00%</t>
  </si>
  <si>
    <t>Income tax recovery</t>
  </si>
  <si>
    <t>Non Deductible</t>
  </si>
  <si>
    <t>Valuation Allowance</t>
  </si>
  <si>
    <t>Provision for Income Tax</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000_);_(&quot;$ &quot;(#,##0.00000)" numFmtId="166"/>
    <numFmt formatCode="_(&quot;$ &quot;#,##0.000_);_(&quot;$ &quot;(#,##0.000)" numFmtId="167"/>
    <numFmt formatCode="_(&quot;$ &quot;#,##0.000000000_);_(&quot;$ &quot;(#,##0.000000000)" numFmtId="168"/>
    <numFmt formatCode="_(&quot;$ &quot;#,##0.0000000_);_(&quot;$ &quot;(#,##0.0000000)" numFmtId="169"/>
    <numFmt formatCode="_(&quot;$ &quot;#,##0.00_);_(&quot;$ &quot;(#,##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830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7570000</v>
      </c>
    </row>
    <row r="15" spans="1:4">
      <c r="A15" s="4" t="s">
        <v>25</v>
      </c>
      <c r="C15" s="5" t="n">
        <v>260725000</v>
      </c>
    </row>
    <row r="16" spans="1:4">
      <c r="A16" s="4" t="s">
        <v>26</v>
      </c>
      <c r="B16" s="4" t="s">
        <v>27</v>
      </c>
    </row>
    <row r="17" spans="1:4">
      <c r="A17" s="4" t="s">
        <v>28</v>
      </c>
      <c r="B17" s="5" t="n">
        <v>2018</v>
      </c>
    </row>
    <row r="18" spans="1:4">
      <c r="A18" s="4" t="s">
        <v>29</v>
      </c>
      <c r="B18" s="4" t="s">
        <v>14</v>
      </c>
    </row>
    <row r="19" spans="1:4">
      <c r="A19" s="4" t="s">
        <v>30</v>
      </c>
      <c r="B19" s="4" t="s">
        <v>31</v>
      </c>
    </row>
    <row r="20" spans="1:4">
      <c r="A20" s="4" t="s">
        <v>32</v>
      </c>
      <c r="B20" s="4" t="s">
        <v>14</v>
      </c>
    </row>
    <row r="21" spans="1:4">
      <c r="A21" s="4" t="s">
        <v>33</v>
      </c>
      <c r="B21"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19</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1</v>
      </c>
      <c r="B1" s="2" t="s">
        <v>1</v>
      </c>
    </row>
    <row r="2" spans="1:2">
      <c r="B2" s="2" t="s">
        <v>2</v>
      </c>
    </row>
    <row r="3" spans="1:2">
      <c r="A3" s="3" t="s">
        <v>119</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19</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38</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153</v>
      </c>
      <c r="B11" s="4" t="s">
        <v>154</v>
      </c>
    </row>
    <row r="12" spans="1:2">
      <c r="A12" s="4" t="s">
        <v>155</v>
      </c>
      <c r="B12" s="4" t="s">
        <v>156</v>
      </c>
    </row>
    <row r="13" spans="1:2">
      <c r="A13" s="4" t="s">
        <v>157</v>
      </c>
      <c r="B13" s="4" t="s">
        <v>158</v>
      </c>
    </row>
    <row r="14" spans="1:2">
      <c r="A14" s="4" t="s">
        <v>159</v>
      </c>
      <c r="B14" s="4" t="s">
        <v>160</v>
      </c>
    </row>
    <row r="15" spans="1:2">
      <c r="A15" s="4" t="s">
        <v>161</v>
      </c>
      <c r="B15"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68"/>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75</v>
      </c>
      <c r="B1" s="2" t="s">
        <v>1</v>
      </c>
    </row>
    <row r="2" spans="1:3">
      <c r="B2" s="2" t="s">
        <v>2</v>
      </c>
      <c r="C2" s="2" t="s">
        <v>176</v>
      </c>
    </row>
    <row r="3" spans="1:3">
      <c r="A3" s="4" t="s">
        <v>177</v>
      </c>
      <c r="B3" s="4" t="s">
        <v>178</v>
      </c>
    </row>
    <row r="4" spans="1:3">
      <c r="A4" s="4" t="s">
        <v>179</v>
      </c>
      <c r="B4" s="4" t="s">
        <v>180</v>
      </c>
    </row>
    <row r="5" spans="1:3">
      <c r="A5" s="4" t="s">
        <v>181</v>
      </c>
    </row>
    <row r="6" spans="1:3">
      <c r="A6" s="4" t="s">
        <v>182</v>
      </c>
      <c r="C6" s="4" t="s">
        <v>183</v>
      </c>
    </row>
    <row r="7" spans="1:3">
      <c r="A7" s="4" t="s">
        <v>184</v>
      </c>
      <c r="C7" s="4" t="s">
        <v>185</v>
      </c>
    </row>
    <row r="8" spans="1:3">
      <c r="A8" s="4" t="s">
        <v>186</v>
      </c>
      <c r="C8" s="5" t="n">
        <v>11000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6"/>
  </cols>
  <sheetData>
    <row r="1" spans="1:4">
      <c r="A1" s="1" t="s">
        <v>187</v>
      </c>
      <c r="B1" s="2" t="s">
        <v>1</v>
      </c>
      <c r="D1" s="2" t="s">
        <v>94</v>
      </c>
    </row>
    <row r="2" spans="1:4">
      <c r="B2" s="2" t="s">
        <v>2</v>
      </c>
      <c r="C2" s="2" t="s">
        <v>35</v>
      </c>
      <c r="D2" s="2" t="s">
        <v>2</v>
      </c>
    </row>
    <row r="3" spans="1:4">
      <c r="A3" s="3" t="s">
        <v>188</v>
      </c>
    </row>
    <row r="4" spans="1:4">
      <c r="A4" s="4" t="s">
        <v>189</v>
      </c>
      <c r="B4" s="6" t="n">
        <v>-20188</v>
      </c>
      <c r="D4" s="6" t="n">
        <v>-20188</v>
      </c>
    </row>
    <row r="5" spans="1:4">
      <c r="A5" s="4" t="s">
        <v>96</v>
      </c>
      <c r="B5" s="6" t="n">
        <v>-696940</v>
      </c>
      <c r="C5" s="6" t="n">
        <v>-30588</v>
      </c>
      <c r="D5" s="6" t="n">
        <v>-69694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90</v>
      </c>
      <c r="B1" s="2" t="s">
        <v>2</v>
      </c>
      <c r="C1" s="2" t="s">
        <v>35</v>
      </c>
    </row>
    <row r="2" spans="1:3">
      <c r="A2" s="3" t="s">
        <v>191</v>
      </c>
    </row>
    <row r="3" spans="1:3">
      <c r="A3" s="4" t="s">
        <v>192</v>
      </c>
      <c r="B3" s="4" t="s">
        <v>40</v>
      </c>
    </row>
    <row r="4" spans="1:3">
      <c r="A4" s="4" t="s">
        <v>193</v>
      </c>
      <c r="B4" s="4" t="s">
        <v>40</v>
      </c>
    </row>
    <row r="5" spans="1:3">
      <c r="A5" s="4" t="s">
        <v>194</v>
      </c>
      <c r="B5" s="5" t="n">
        <v>-570273</v>
      </c>
    </row>
    <row r="6" spans="1:3">
      <c r="A6" s="4" t="s">
        <v>195</v>
      </c>
      <c r="B6" s="6" t="n">
        <v>570273</v>
      </c>
      <c r="C6" s="4" t="s">
        <v>4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4413</v>
      </c>
      <c r="C3" s="6" t="n">
        <v>169</v>
      </c>
    </row>
    <row r="4" spans="1:3">
      <c r="A4" s="4" t="s">
        <v>38</v>
      </c>
      <c r="B4" s="5" t="n">
        <v>24413</v>
      </c>
      <c r="C4" s="5" t="n">
        <v>169</v>
      </c>
    </row>
    <row r="5" spans="1:3">
      <c r="A5" s="4" t="s">
        <v>39</v>
      </c>
      <c r="B5" s="5" t="n">
        <v>570273</v>
      </c>
      <c r="C5" s="4" t="s">
        <v>40</v>
      </c>
    </row>
    <row r="6" spans="1:3">
      <c r="A6" s="4" t="s">
        <v>41</v>
      </c>
      <c r="B6" s="5" t="n">
        <v>594686</v>
      </c>
      <c r="C6" s="5" t="n">
        <v>169</v>
      </c>
    </row>
    <row r="7" spans="1:3">
      <c r="A7" s="3" t="s">
        <v>42</v>
      </c>
    </row>
    <row r="8" spans="1:3">
      <c r="A8" s="4" t="s">
        <v>43</v>
      </c>
      <c r="B8" s="5" t="n">
        <v>44601</v>
      </c>
      <c r="C8" s="5" t="n">
        <v>3000</v>
      </c>
    </row>
    <row r="9" spans="1:3">
      <c r="A9" s="4" t="s">
        <v>44</v>
      </c>
      <c r="B9" s="5" t="n">
        <v>0</v>
      </c>
      <c r="C9" s="5" t="n">
        <v>28892</v>
      </c>
    </row>
    <row r="10" spans="1:3">
      <c r="A10" s="4" t="s">
        <v>45</v>
      </c>
      <c r="B10" s="5" t="n">
        <v>44601</v>
      </c>
      <c r="C10" s="5" t="n">
        <v>31892</v>
      </c>
    </row>
    <row r="11" spans="1:3">
      <c r="A11" s="4" t="s">
        <v>44</v>
      </c>
      <c r="B11" s="5" t="n">
        <v>634742</v>
      </c>
      <c r="C11" s="4" t="s">
        <v>40</v>
      </c>
    </row>
    <row r="12" spans="1:3">
      <c r="A12" s="4" t="s">
        <v>46</v>
      </c>
      <c r="B12" s="5" t="n">
        <v>232027</v>
      </c>
      <c r="C12" s="4" t="s">
        <v>40</v>
      </c>
    </row>
    <row r="13" spans="1:3">
      <c r="A13" s="4" t="s">
        <v>47</v>
      </c>
      <c r="B13" s="5" t="n">
        <v>911369</v>
      </c>
      <c r="C13" s="5" t="n">
        <v>31892</v>
      </c>
    </row>
    <row r="14" spans="1:3">
      <c r="A14" s="3" t="s">
        <v>48</v>
      </c>
    </row>
    <row r="15" spans="1:3">
      <c r="A15" s="4" t="s">
        <v>49</v>
      </c>
      <c r="B15" s="5" t="n">
        <v>260725</v>
      </c>
      <c r="C15" s="5" t="n">
        <v>15150</v>
      </c>
    </row>
    <row r="16" spans="1:3">
      <c r="A16" s="4" t="s">
        <v>50</v>
      </c>
      <c r="B16" s="5" t="n">
        <v>109375</v>
      </c>
      <c r="C16" s="4" t="s">
        <v>40</v>
      </c>
    </row>
    <row r="17" spans="1:3">
      <c r="A17" s="4" t="s">
        <v>51</v>
      </c>
      <c r="B17" s="4" t="s">
        <v>40</v>
      </c>
      <c r="C17" s="5" t="n">
        <v>-46873</v>
      </c>
    </row>
    <row r="18" spans="1:3">
      <c r="A18" s="4" t="s">
        <v>52</v>
      </c>
      <c r="B18" s="5" t="n">
        <v>-696940</v>
      </c>
      <c r="C18" s="4" t="s">
        <v>40</v>
      </c>
    </row>
    <row r="19" spans="1:3">
      <c r="A19" s="4" t="s">
        <v>53</v>
      </c>
      <c r="B19" s="5" t="n">
        <v>10156</v>
      </c>
      <c r="C19" s="4" t="s">
        <v>40</v>
      </c>
    </row>
    <row r="20" spans="1:3">
      <c r="A20" s="4" t="s">
        <v>54</v>
      </c>
      <c r="B20" s="5" t="n">
        <v>-316683</v>
      </c>
      <c r="C20" s="5" t="n">
        <v>-31723</v>
      </c>
    </row>
    <row r="21" spans="1:3">
      <c r="A21" s="4" t="s">
        <v>55</v>
      </c>
      <c r="B21" s="6" t="n">
        <v>594686</v>
      </c>
      <c r="C21" s="6" t="n">
        <v>1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3"/>
    <col customWidth="1" max="5" min="5" width="14"/>
  </cols>
  <sheetData>
    <row r="1" spans="1:5">
      <c r="A1" s="1" t="s">
        <v>196</v>
      </c>
      <c r="B1" s="2" t="s">
        <v>1</v>
      </c>
    </row>
    <row r="2" spans="1:5">
      <c r="B2" s="2" t="s">
        <v>2</v>
      </c>
      <c r="C2" s="2" t="s">
        <v>35</v>
      </c>
      <c r="D2" s="2" t="s">
        <v>176</v>
      </c>
      <c r="E2" s="2" t="s">
        <v>57</v>
      </c>
    </row>
    <row r="3" spans="1:5">
      <c r="A3" s="4" t="s">
        <v>197</v>
      </c>
      <c r="B3" s="4" t="s">
        <v>198</v>
      </c>
    </row>
    <row r="4" spans="1:5">
      <c r="A4" s="4" t="s">
        <v>62</v>
      </c>
      <c r="B4" s="5" t="n">
        <v>260725000</v>
      </c>
      <c r="C4" s="5" t="n">
        <v>260725000</v>
      </c>
      <c r="E4" s="5" t="n">
        <v>422000</v>
      </c>
    </row>
    <row r="5" spans="1:5">
      <c r="A5" s="4" t="s">
        <v>69</v>
      </c>
      <c r="B5" s="6" t="n">
        <v>395670</v>
      </c>
      <c r="C5" s="4" t="s">
        <v>40</v>
      </c>
    </row>
    <row r="6" spans="1:5">
      <c r="A6" s="4" t="s">
        <v>78</v>
      </c>
    </row>
    <row r="7" spans="1:5">
      <c r="A7" s="4" t="s">
        <v>62</v>
      </c>
      <c r="E7" s="5" t="n">
        <v>73850000</v>
      </c>
    </row>
    <row r="8" spans="1:5">
      <c r="A8" s="4" t="s">
        <v>199</v>
      </c>
      <c r="B8" s="5" t="n">
        <v>76875000</v>
      </c>
    </row>
    <row r="9" spans="1:5">
      <c r="A9" s="4" t="s">
        <v>181</v>
      </c>
    </row>
    <row r="10" spans="1:5">
      <c r="A10" s="4" t="s">
        <v>182</v>
      </c>
      <c r="D10" s="4" t="s">
        <v>183</v>
      </c>
    </row>
    <row r="11" spans="1:5">
      <c r="A11" s="4" t="s">
        <v>184</v>
      </c>
      <c r="D11" s="4" t="s">
        <v>185</v>
      </c>
    </row>
    <row r="12" spans="1:5">
      <c r="A12" s="4" t="s">
        <v>186</v>
      </c>
      <c r="D12" s="5" t="n">
        <v>11000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19"/>
    <col customWidth="1" max="7" min="7" width="19"/>
  </cols>
  <sheetData>
    <row r="1" spans="1:7">
      <c r="A1" s="1" t="s">
        <v>200</v>
      </c>
      <c r="B1" s="2" t="s">
        <v>201</v>
      </c>
      <c r="C1" s="2" t="s">
        <v>202</v>
      </c>
      <c r="D1" s="2" t="s">
        <v>203</v>
      </c>
      <c r="E1" s="2" t="s">
        <v>204</v>
      </c>
      <c r="F1" s="2" t="s">
        <v>205</v>
      </c>
      <c r="G1" s="2" t="s">
        <v>206</v>
      </c>
    </row>
    <row r="2" spans="1:7">
      <c r="A2" s="4" t="s">
        <v>207</v>
      </c>
      <c r="D2" s="4" t="s">
        <v>59</v>
      </c>
      <c r="E2" s="4" t="s">
        <v>59</v>
      </c>
    </row>
    <row r="3" spans="1:7">
      <c r="A3" s="4" t="s">
        <v>60</v>
      </c>
      <c r="D3" s="5" t="n">
        <v>350000000</v>
      </c>
      <c r="E3" s="5" t="n">
        <v>350000000</v>
      </c>
    </row>
    <row r="4" spans="1:7">
      <c r="A4" s="4" t="s">
        <v>61</v>
      </c>
      <c r="B4" s="5" t="n">
        <v>422000</v>
      </c>
      <c r="D4" s="5" t="n">
        <v>260725000</v>
      </c>
      <c r="E4" s="5" t="n">
        <v>260725000</v>
      </c>
    </row>
    <row r="5" spans="1:7">
      <c r="A5" s="4" t="s">
        <v>62</v>
      </c>
      <c r="B5" s="5" t="n">
        <v>422000</v>
      </c>
      <c r="D5" s="5" t="n">
        <v>260725000</v>
      </c>
      <c r="E5" s="5" t="n">
        <v>260725000</v>
      </c>
    </row>
    <row r="6" spans="1:7">
      <c r="A6" s="4" t="s">
        <v>208</v>
      </c>
      <c r="D6" s="6" t="n">
        <v>370100</v>
      </c>
      <c r="E6" s="6" t="n">
        <v>5160</v>
      </c>
    </row>
    <row r="7" spans="1:7">
      <c r="A7" s="4" t="s">
        <v>209</v>
      </c>
      <c r="B7" s="4" t="s">
        <v>210</v>
      </c>
    </row>
    <row r="8" spans="1:7">
      <c r="A8" s="4" t="s">
        <v>211</v>
      </c>
    </row>
    <row r="9" spans="1:7">
      <c r="A9" s="4" t="s">
        <v>61</v>
      </c>
      <c r="G9" s="5" t="n">
        <v>110000000</v>
      </c>
    </row>
    <row r="10" spans="1:7">
      <c r="A10" s="4" t="s">
        <v>212</v>
      </c>
    </row>
    <row r="11" spans="1:7">
      <c r="A11" s="4" t="s">
        <v>61</v>
      </c>
      <c r="F11" s="5" t="n">
        <v>76875000</v>
      </c>
    </row>
    <row r="12" spans="1:7">
      <c r="A12" s="4" t="s">
        <v>213</v>
      </c>
    </row>
    <row r="13" spans="1:7">
      <c r="A13" s="4" t="s">
        <v>61</v>
      </c>
      <c r="B13" s="5" t="n">
        <v>73850000</v>
      </c>
    </row>
    <row r="14" spans="1:7">
      <c r="A14" s="4" t="s">
        <v>62</v>
      </c>
      <c r="B14" s="5" t="n">
        <v>73850000</v>
      </c>
    </row>
    <row r="15" spans="1:7">
      <c r="A15" s="4" t="s">
        <v>214</v>
      </c>
      <c r="E15" s="5" t="n">
        <v>-1706250000</v>
      </c>
    </row>
    <row r="16" spans="1:7">
      <c r="A16" s="4" t="s">
        <v>215</v>
      </c>
    </row>
    <row r="17" spans="1:7">
      <c r="A17" s="4" t="s">
        <v>207</v>
      </c>
      <c r="D17" s="9" t="n">
        <v>0.001</v>
      </c>
    </row>
    <row r="18" spans="1:7">
      <c r="A18" s="4" t="s">
        <v>216</v>
      </c>
      <c r="D18" s="5" t="n">
        <v>350000000</v>
      </c>
    </row>
    <row r="19" spans="1:7">
      <c r="A19" s="4" t="s">
        <v>217</v>
      </c>
    </row>
    <row r="20" spans="1:7">
      <c r="A20" s="4" t="s">
        <v>207</v>
      </c>
      <c r="C20" s="10" t="n">
        <v>5.714e-06</v>
      </c>
    </row>
    <row r="21" spans="1:7">
      <c r="A21" s="4" t="s">
        <v>61</v>
      </c>
      <c r="C21" s="5" t="n">
        <v>1750000000</v>
      </c>
    </row>
    <row r="22" spans="1:7">
      <c r="A22" s="4" t="s">
        <v>218</v>
      </c>
      <c r="C22" s="5" t="n">
        <v>10000000</v>
      </c>
    </row>
    <row r="23" spans="1:7">
      <c r="A23" s="4" t="s">
        <v>219</v>
      </c>
      <c r="C23" s="9" t="n">
        <v>0.001</v>
      </c>
    </row>
    <row r="24" spans="1:7">
      <c r="A24" s="4" t="s">
        <v>208</v>
      </c>
      <c r="C24" s="6" t="n">
        <v>10000</v>
      </c>
    </row>
    <row r="25" spans="1:7">
      <c r="A25" s="4" t="s">
        <v>220</v>
      </c>
    </row>
    <row r="26" spans="1:7">
      <c r="A26" s="4" t="s">
        <v>207</v>
      </c>
      <c r="B26" s="11" t="n">
        <v>0.0001714</v>
      </c>
    </row>
    <row r="27" spans="1:7">
      <c r="A27" s="4" t="s">
        <v>61</v>
      </c>
      <c r="B27" s="5" t="n">
        <v>30100000</v>
      </c>
    </row>
    <row r="28" spans="1:7">
      <c r="A28" s="4" t="s">
        <v>218</v>
      </c>
      <c r="B28" s="5" t="n">
        <v>172000</v>
      </c>
    </row>
    <row r="29" spans="1:7">
      <c r="A29" s="4" t="s">
        <v>219</v>
      </c>
      <c r="B29" s="12" t="n">
        <v>0.03</v>
      </c>
    </row>
    <row r="30" spans="1:7">
      <c r="A30" s="4" t="s">
        <v>208</v>
      </c>
      <c r="B30" s="6" t="n">
        <v>5160</v>
      </c>
    </row>
    <row r="31" spans="1:7">
      <c r="A31" s="4" t="s">
        <v>221</v>
      </c>
      <c r="B31" s="5" t="n">
        <v>30</v>
      </c>
    </row>
    <row r="32" spans="1:7">
      <c r="A32" s="4" t="s">
        <v>222</v>
      </c>
    </row>
    <row r="33" spans="1:7">
      <c r="A33" s="4" t="s">
        <v>207</v>
      </c>
      <c r="B33" s="12" t="n">
        <v>5e-09</v>
      </c>
    </row>
    <row r="34" spans="1:7">
      <c r="A34" s="4" t="s">
        <v>218</v>
      </c>
      <c r="B34" s="5" t="n">
        <v>9750000</v>
      </c>
    </row>
    <row r="35" spans="1:7">
      <c r="A35" s="4" t="s">
        <v>208</v>
      </c>
      <c r="B35" s="6" t="n">
        <v>10</v>
      </c>
    </row>
    <row r="36" spans="1:7">
      <c r="A36" s="4" t="s">
        <v>214</v>
      </c>
      <c r="B36" s="5" t="n">
        <v>17062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223</v>
      </c>
      <c r="B1" s="2" t="s">
        <v>1</v>
      </c>
    </row>
    <row r="2" spans="1:2">
      <c r="B2" s="2" t="s">
        <v>224</v>
      </c>
    </row>
    <row r="3" spans="1:2">
      <c r="A3" s="4" t="s">
        <v>225</v>
      </c>
    </row>
    <row r="4" spans="1:2">
      <c r="A4" s="4" t="s">
        <v>226</v>
      </c>
      <c r="B4" s="6" t="n">
        <v>249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27</v>
      </c>
      <c r="B1" s="2" t="s">
        <v>1</v>
      </c>
    </row>
    <row r="2" spans="1:3">
      <c r="B2" s="2" t="s">
        <v>2</v>
      </c>
      <c r="C2" s="2" t="s">
        <v>35</v>
      </c>
    </row>
    <row r="3" spans="1:3">
      <c r="A3" s="4" t="s">
        <v>228</v>
      </c>
      <c r="B3" s="6" t="n">
        <v>634742</v>
      </c>
      <c r="C3" s="4" t="s">
        <v>40</v>
      </c>
    </row>
    <row r="4" spans="1:3">
      <c r="A4" s="4" t="s">
        <v>229</v>
      </c>
    </row>
    <row r="5" spans="1:3">
      <c r="A5" s="4" t="s">
        <v>230</v>
      </c>
      <c r="B5" s="5" t="n">
        <v>187849</v>
      </c>
    </row>
    <row r="6" spans="1:3">
      <c r="A6" s="4" t="s">
        <v>228</v>
      </c>
      <c r="B6" s="6" t="n">
        <v>425720</v>
      </c>
    </row>
    <row r="7" spans="1:3">
      <c r="A7" s="4" t="s">
        <v>220</v>
      </c>
    </row>
    <row r="8" spans="1:3">
      <c r="A8" s="4" t="s">
        <v>231</v>
      </c>
      <c r="B8" s="5" t="n">
        <v>260725000</v>
      </c>
    </row>
    <row r="9" spans="1:3">
      <c r="A9" s="4" t="s">
        <v>232</v>
      </c>
      <c r="B9" s="5" t="n">
        <v>4000000</v>
      </c>
    </row>
    <row r="10" spans="1:3">
      <c r="A10" s="4" t="s">
        <v>233</v>
      </c>
      <c r="B10"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35</v>
      </c>
      <c r="B1" s="2" t="s">
        <v>1</v>
      </c>
    </row>
    <row r="2" spans="1:3">
      <c r="B2" s="2" t="s">
        <v>2</v>
      </c>
      <c r="C2" s="2" t="s">
        <v>35</v>
      </c>
    </row>
    <row r="3" spans="1:3">
      <c r="A3" s="3" t="s">
        <v>236</v>
      </c>
    </row>
    <row r="4" spans="1:3">
      <c r="A4" s="4" t="s">
        <v>237</v>
      </c>
      <c r="B4" s="6" t="n">
        <v>-696940</v>
      </c>
      <c r="C4" s="6" t="n">
        <v>-46873</v>
      </c>
    </row>
    <row r="5" spans="1:3">
      <c r="A5" s="4" t="s">
        <v>238</v>
      </c>
      <c r="B5" s="4" t="s">
        <v>239</v>
      </c>
      <c r="C5" s="4" t="s">
        <v>239</v>
      </c>
    </row>
    <row r="6" spans="1:3">
      <c r="A6" s="4" t="s">
        <v>240</v>
      </c>
      <c r="B6" s="6" t="n">
        <v>-236960</v>
      </c>
      <c r="C6" s="6" t="n">
        <v>-15937</v>
      </c>
    </row>
    <row r="7" spans="1:3">
      <c r="A7" s="4" t="s">
        <v>241</v>
      </c>
      <c r="B7" s="4" t="s">
        <v>40</v>
      </c>
      <c r="C7" s="4" t="s">
        <v>40</v>
      </c>
    </row>
    <row r="8" spans="1:3">
      <c r="A8" s="4" t="s">
        <v>242</v>
      </c>
      <c r="B8" s="5" t="n">
        <v>236960</v>
      </c>
      <c r="C8" s="5" t="n">
        <v>15937</v>
      </c>
    </row>
    <row r="9" spans="1:3">
      <c r="A9" s="4" t="s">
        <v>243</v>
      </c>
      <c r="B9" s="4" t="s">
        <v>40</v>
      </c>
      <c r="C9" s="4" t="s">
        <v>4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6</v>
      </c>
      <c r="B1" s="2" t="s">
        <v>2</v>
      </c>
      <c r="C1" s="2" t="s">
        <v>35</v>
      </c>
      <c r="D1" s="2" t="s">
        <v>57</v>
      </c>
    </row>
    <row r="2" spans="1:4">
      <c r="A2" s="3" t="s">
        <v>48</v>
      </c>
    </row>
    <row r="3" spans="1:4">
      <c r="A3" s="4" t="s">
        <v>58</v>
      </c>
      <c r="B3" s="4" t="s">
        <v>59</v>
      </c>
      <c r="C3" s="4" t="s">
        <v>59</v>
      </c>
    </row>
    <row r="4" spans="1:4">
      <c r="A4" s="4" t="s">
        <v>60</v>
      </c>
      <c r="B4" s="5" t="n">
        <v>350000000</v>
      </c>
      <c r="C4" s="5" t="n">
        <v>350000000</v>
      </c>
    </row>
    <row r="5" spans="1:4">
      <c r="A5" s="4" t="s">
        <v>61</v>
      </c>
      <c r="B5" s="5" t="n">
        <v>260725000</v>
      </c>
      <c r="C5" s="5" t="n">
        <v>260725000</v>
      </c>
      <c r="D5" s="5" t="n">
        <v>422000</v>
      </c>
    </row>
    <row r="6" spans="1:4">
      <c r="A6" s="4" t="s">
        <v>62</v>
      </c>
      <c r="B6" s="5" t="n">
        <v>260725000</v>
      </c>
      <c r="C6" s="5" t="n">
        <v>260725000</v>
      </c>
      <c r="D6" s="5" t="n">
        <v>42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v>
      </c>
      <c r="B1" s="2" t="s">
        <v>1</v>
      </c>
    </row>
    <row r="2" spans="1:3">
      <c r="B2" s="2" t="s">
        <v>2</v>
      </c>
      <c r="C2" s="2" t="s">
        <v>35</v>
      </c>
    </row>
    <row r="3" spans="1:3">
      <c r="A3" s="3" t="s">
        <v>64</v>
      </c>
    </row>
    <row r="4" spans="1:3">
      <c r="A4" s="4" t="s">
        <v>65</v>
      </c>
      <c r="B4" s="6" t="n">
        <v>7500</v>
      </c>
      <c r="C4" s="4" t="s">
        <v>40</v>
      </c>
    </row>
    <row r="5" spans="1:3">
      <c r="A5" s="4" t="s">
        <v>66</v>
      </c>
      <c r="B5" s="5" t="n">
        <v>29358</v>
      </c>
      <c r="C5" s="4" t="s">
        <v>40</v>
      </c>
    </row>
    <row r="6" spans="1:3">
      <c r="A6" s="4" t="s">
        <v>67</v>
      </c>
      <c r="B6" s="5" t="n">
        <v>273385</v>
      </c>
      <c r="C6" s="5" t="n">
        <v>30588</v>
      </c>
    </row>
    <row r="7" spans="1:3">
      <c r="A7" s="4" t="s">
        <v>68</v>
      </c>
      <c r="B7" s="5" t="n">
        <v>6027</v>
      </c>
      <c r="C7" s="4" t="s">
        <v>40</v>
      </c>
    </row>
    <row r="8" spans="1:3">
      <c r="A8" s="4" t="s">
        <v>69</v>
      </c>
      <c r="B8" s="5" t="n">
        <v>395670</v>
      </c>
      <c r="C8" s="4" t="s">
        <v>40</v>
      </c>
    </row>
    <row r="9" spans="1:3">
      <c r="A9" s="4" t="s">
        <v>70</v>
      </c>
      <c r="B9" s="5" t="n">
        <v>704440</v>
      </c>
      <c r="C9" s="5" t="n">
        <v>30588</v>
      </c>
    </row>
    <row r="10" spans="1:3">
      <c r="A10" s="4" t="s">
        <v>71</v>
      </c>
      <c r="B10" s="5" t="n">
        <v>-696940</v>
      </c>
      <c r="C10" s="5" t="n">
        <v>-30588</v>
      </c>
    </row>
    <row r="11" spans="1:3">
      <c r="A11" s="3" t="s">
        <v>72</v>
      </c>
    </row>
    <row r="12" spans="1:3">
      <c r="A12" s="4" t="s">
        <v>73</v>
      </c>
      <c r="B12" s="5" t="n">
        <v>10156</v>
      </c>
      <c r="C12" s="4" t="s">
        <v>40</v>
      </c>
    </row>
    <row r="13" spans="1:3">
      <c r="A13" s="4" t="s">
        <v>74</v>
      </c>
      <c r="B13" s="6" t="n">
        <v>-686783</v>
      </c>
      <c r="C13" s="4" t="s">
        <v>40</v>
      </c>
    </row>
    <row r="14" spans="1:3">
      <c r="A14" s="4" t="s">
        <v>75</v>
      </c>
      <c r="B14" s="7" t="n">
        <v>-0.0032</v>
      </c>
      <c r="C14" s="8" t="n">
        <v>-0.00041</v>
      </c>
    </row>
    <row r="15" spans="1:3">
      <c r="A15" s="4" t="s">
        <v>76</v>
      </c>
      <c r="B15" s="5" t="n">
        <v>216596535</v>
      </c>
      <c r="C15" s="5" t="n">
        <v>738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3"/>
    <col customWidth="1" max="3" min="3" width="20"/>
  </cols>
  <sheetData>
    <row r="1" spans="1:3">
      <c r="A1" s="1" t="s">
        <v>77</v>
      </c>
      <c r="B1" s="2" t="s">
        <v>78</v>
      </c>
      <c r="C1" s="2" t="s">
        <v>79</v>
      </c>
    </row>
    <row r="2" spans="1:3">
      <c r="A2" s="4" t="s">
        <v>80</v>
      </c>
      <c r="B2" s="5" t="n">
        <v>1750000000</v>
      </c>
    </row>
    <row r="3" spans="1:3">
      <c r="A3" s="4" t="s">
        <v>81</v>
      </c>
      <c r="B3" s="6" t="n">
        <v>1750000</v>
      </c>
      <c r="C3" s="6" t="n">
        <v>-16585</v>
      </c>
    </row>
    <row r="4" spans="1:3">
      <c r="A4" s="4" t="s">
        <v>82</v>
      </c>
      <c r="B4" s="5" t="n">
        <v>30100000</v>
      </c>
    </row>
    <row r="5" spans="1:3">
      <c r="A5" s="4" t="s">
        <v>83</v>
      </c>
      <c r="B5" s="6" t="n">
        <v>30100</v>
      </c>
    </row>
    <row r="6" spans="1:3">
      <c r="A6" s="4" t="s">
        <v>84</v>
      </c>
      <c r="B6" s="5" t="n">
        <v>-1706250000</v>
      </c>
    </row>
    <row r="7" spans="1:3">
      <c r="A7" s="4" t="s">
        <v>85</v>
      </c>
      <c r="B7" s="6" t="n">
        <v>-1764950</v>
      </c>
    </row>
    <row r="8" spans="1:3">
      <c r="A8" s="4" t="s">
        <v>86</v>
      </c>
      <c r="B8" s="4" t="s">
        <v>40</v>
      </c>
      <c r="C8" s="5" t="n">
        <v>-30288</v>
      </c>
    </row>
    <row r="9" spans="1:3">
      <c r="A9" s="4" t="s">
        <v>87</v>
      </c>
      <c r="B9" s="5" t="n">
        <v>73850000</v>
      </c>
    </row>
    <row r="10" spans="1:3">
      <c r="A10" s="4" t="s">
        <v>88</v>
      </c>
      <c r="B10" s="6" t="n">
        <v>15150</v>
      </c>
      <c r="C10" s="5" t="n">
        <v>-46873</v>
      </c>
    </row>
    <row r="11" spans="1:3">
      <c r="A11" s="4" t="s">
        <v>89</v>
      </c>
      <c r="B11" s="5" t="n">
        <v>110000000</v>
      </c>
    </row>
    <row r="12" spans="1:3">
      <c r="A12" s="4" t="s">
        <v>90</v>
      </c>
      <c r="B12" s="5" t="n">
        <v>76875000</v>
      </c>
    </row>
    <row r="13" spans="1:3">
      <c r="A13" s="4" t="s">
        <v>86</v>
      </c>
      <c r="B13" s="4" t="s">
        <v>40</v>
      </c>
      <c r="C13" s="5" t="n">
        <v>-1940189</v>
      </c>
    </row>
    <row r="14" spans="1:3">
      <c r="A14" s="4" t="s">
        <v>91</v>
      </c>
      <c r="B14" s="5" t="n">
        <v>260725000</v>
      </c>
    </row>
    <row r="15" spans="1:3">
      <c r="A15" s="4" t="s">
        <v>92</v>
      </c>
      <c r="B15" s="6" t="n">
        <v>15150</v>
      </c>
      <c r="C15" s="6" t="n">
        <v>-19870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93</v>
      </c>
      <c r="B1" s="2" t="s">
        <v>1</v>
      </c>
      <c r="D1" s="2" t="s">
        <v>94</v>
      </c>
    </row>
    <row r="2" spans="1:4">
      <c r="B2" s="2" t="s">
        <v>2</v>
      </c>
      <c r="C2" s="2" t="s">
        <v>35</v>
      </c>
      <c r="D2" s="2" t="s">
        <v>2</v>
      </c>
    </row>
    <row r="3" spans="1:4">
      <c r="A3" s="3" t="s">
        <v>95</v>
      </c>
    </row>
    <row r="4" spans="1:4">
      <c r="A4" s="4" t="s">
        <v>96</v>
      </c>
      <c r="B4" s="6" t="n">
        <v>-696940</v>
      </c>
      <c r="C4" s="6" t="n">
        <v>-30588</v>
      </c>
      <c r="D4" s="6" t="n">
        <v>-696940</v>
      </c>
    </row>
    <row r="5" spans="1:4">
      <c r="A5" s="3" t="s">
        <v>97</v>
      </c>
    </row>
    <row r="6" spans="1:4">
      <c r="A6" s="4" t="s">
        <v>98</v>
      </c>
      <c r="B6" s="5" t="n">
        <v>6027</v>
      </c>
      <c r="C6" s="4" t="s">
        <v>40</v>
      </c>
    </row>
    <row r="7" spans="1:4">
      <c r="A7" s="4" t="s">
        <v>99</v>
      </c>
      <c r="B7" s="5" t="n">
        <v>3059</v>
      </c>
      <c r="C7" s="4" t="s">
        <v>40</v>
      </c>
    </row>
    <row r="8" spans="1:4">
      <c r="A8" s="4" t="s">
        <v>100</v>
      </c>
      <c r="B8" s="5" t="n">
        <v>40892</v>
      </c>
      <c r="C8" s="4" t="s">
        <v>40</v>
      </c>
    </row>
    <row r="9" spans="1:4">
      <c r="A9" s="4" t="s">
        <v>101</v>
      </c>
      <c r="B9" s="5" t="n">
        <v>-646962</v>
      </c>
      <c r="C9" s="4" t="s">
        <v>40</v>
      </c>
    </row>
    <row r="10" spans="1:4">
      <c r="A10" s="3" t="s">
        <v>102</v>
      </c>
    </row>
    <row r="11" spans="1:4">
      <c r="A11" s="4" t="s">
        <v>43</v>
      </c>
      <c r="B11" s="5" t="n">
        <v>44601</v>
      </c>
      <c r="C11" s="5" t="n">
        <v>2678</v>
      </c>
    </row>
    <row r="12" spans="1:4">
      <c r="A12" s="4" t="s">
        <v>103</v>
      </c>
      <c r="B12" s="5" t="n">
        <v>-602361</v>
      </c>
      <c r="C12" s="5" t="n">
        <v>-27610</v>
      </c>
    </row>
    <row r="13" spans="1:4">
      <c r="A13" s="3" t="s">
        <v>104</v>
      </c>
    </row>
    <row r="14" spans="1:4">
      <c r="A14" s="4" t="s">
        <v>105</v>
      </c>
      <c r="B14" s="5" t="n">
        <v>-115676</v>
      </c>
      <c r="C14" s="4" t="s">
        <v>40</v>
      </c>
    </row>
    <row r="15" spans="1:4">
      <c r="A15" s="3" t="s">
        <v>106</v>
      </c>
    </row>
    <row r="16" spans="1:4">
      <c r="A16" s="4" t="s">
        <v>107</v>
      </c>
      <c r="B16" s="5" t="n">
        <v>370100</v>
      </c>
      <c r="C16" s="5" t="n">
        <v>5160</v>
      </c>
    </row>
    <row r="17" spans="1:4">
      <c r="A17" s="4" t="s">
        <v>108</v>
      </c>
      <c r="B17" s="5" t="n">
        <v>146957</v>
      </c>
      <c r="C17" s="5" t="n">
        <v>21950</v>
      </c>
    </row>
    <row r="18" spans="1:4">
      <c r="A18" s="4" t="s">
        <v>109</v>
      </c>
      <c r="B18" s="5" t="n">
        <v>226000</v>
      </c>
      <c r="C18" s="4" t="s">
        <v>40</v>
      </c>
    </row>
    <row r="19" spans="1:4">
      <c r="A19" s="4" t="s">
        <v>110</v>
      </c>
      <c r="B19" s="5" t="n">
        <v>743057</v>
      </c>
      <c r="C19" s="5" t="n">
        <v>27110</v>
      </c>
    </row>
    <row r="20" spans="1:4">
      <c r="A20" s="4" t="s">
        <v>111</v>
      </c>
      <c r="B20" s="5" t="n">
        <v>25019</v>
      </c>
      <c r="C20" s="5" t="n">
        <v>-500</v>
      </c>
    </row>
    <row r="21" spans="1:4">
      <c r="A21" s="4" t="s">
        <v>112</v>
      </c>
      <c r="B21" s="5" t="n">
        <v>169</v>
      </c>
      <c r="C21" s="5" t="n">
        <v>669</v>
      </c>
    </row>
    <row r="22" spans="1:4">
      <c r="A22" s="4" t="s">
        <v>113</v>
      </c>
      <c r="B22" s="5" t="n">
        <v>-437</v>
      </c>
      <c r="C22" s="4" t="s">
        <v>40</v>
      </c>
      <c r="D22" s="5" t="n">
        <v>-437</v>
      </c>
    </row>
    <row r="23" spans="1:4">
      <c r="A23" s="4" t="s">
        <v>114</v>
      </c>
      <c r="B23" s="5" t="n">
        <v>24414</v>
      </c>
      <c r="C23" s="5" t="n">
        <v>169</v>
      </c>
      <c r="D23" s="6" t="n">
        <v>24414</v>
      </c>
    </row>
    <row r="24" spans="1:4">
      <c r="A24" s="3" t="s">
        <v>115</v>
      </c>
    </row>
    <row r="25" spans="1:4">
      <c r="A25" s="4" t="s">
        <v>116</v>
      </c>
      <c r="B25" s="5" t="n">
        <v>0</v>
      </c>
      <c r="C25" s="5" t="n">
        <v>0</v>
      </c>
    </row>
    <row r="26" spans="1:4">
      <c r="A26" s="4" t="s">
        <v>117</v>
      </c>
      <c r="B26" s="6" t="n">
        <v>0</v>
      </c>
      <c r="C2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5</v>
      </c>
      <c r="B1" s="2" t="s">
        <v>1</v>
      </c>
    </row>
    <row r="2" spans="1:2">
      <c r="B2" s="2" t="s">
        <v>2</v>
      </c>
    </row>
    <row r="3" spans="1:2">
      <c r="A3" s="3" t="s">
        <v>119</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5T17:08:44Z</dcterms:created>
  <dcterms:modified xmlns:dcterms="http://purl.org/dc/terms/" xmlns:xsi="http://www.w3.org/2001/XMLSchema-instance" xsi:type="dcterms:W3CDTF">2019-01-15T17:08:44Z</dcterms:modified>
</cp:coreProperties>
</file>